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r6" sheetId="6" state="visible" r:id="rId6"/>
    <sheet xmlns:r="http://schemas.openxmlformats.org/officeDocument/2006/relationships" name="Consolidated Statements of Cash" sheetId="7" state="visible" r:id="rId7"/>
    <sheet xmlns:r="http://schemas.openxmlformats.org/officeDocument/2006/relationships" name="Operations and Basis of Account" sheetId="8" state="visible" r:id="rId8"/>
    <sheet xmlns:r="http://schemas.openxmlformats.org/officeDocument/2006/relationships" name="Investment in Unconsolidated Ve" sheetId="9" state="visible" r:id="rId9"/>
    <sheet xmlns:r="http://schemas.openxmlformats.org/officeDocument/2006/relationships" name="Notes Payable to an Affiliate" sheetId="10" state="visible" r:id="rId10"/>
    <sheet xmlns:r="http://schemas.openxmlformats.org/officeDocument/2006/relationships" name="Partnership Agreement" sheetId="11" state="visible" r:id="rId11"/>
    <sheet xmlns:r="http://schemas.openxmlformats.org/officeDocument/2006/relationships" name="Transactions with Affiliates" sheetId="12" state="visible" r:id="rId12"/>
    <sheet xmlns:r="http://schemas.openxmlformats.org/officeDocument/2006/relationships" name="Supplementary Quarterly Data (U" sheetId="13" state="visible" r:id="rId13"/>
    <sheet xmlns:r="http://schemas.openxmlformats.org/officeDocument/2006/relationships" name="Supplementary Quarterly Data 14" sheetId="14" state="visible" r:id="rId14"/>
    <sheet xmlns:r="http://schemas.openxmlformats.org/officeDocument/2006/relationships" name="Operations and Basis of Accou15" sheetId="15" state="visible" r:id="rId15"/>
    <sheet xmlns:r="http://schemas.openxmlformats.org/officeDocument/2006/relationships" name="Investment in Unconsolidated 16" sheetId="16" state="visible" r:id="rId16"/>
    <sheet xmlns:r="http://schemas.openxmlformats.org/officeDocument/2006/relationships" name="Notes Payable to an Affiliate (" sheetId="17" state="visible" r:id="rId17"/>
    <sheet xmlns:r="http://schemas.openxmlformats.org/officeDocument/2006/relationships" name="Partnership Agreement (Details)" sheetId="18" state="visible" r:id="rId18"/>
    <sheet xmlns:r="http://schemas.openxmlformats.org/officeDocument/2006/relationships" name="Transactions with Affiliates (D" sheetId="19" state="visible" r:id="rId19"/>
    <sheet xmlns:r="http://schemas.openxmlformats.org/officeDocument/2006/relationships" name="Supplementary Quarterly Data 20" sheetId="20" state="visible" r:id="rId20"/>
  </sheets>
  <definedNames/>
  <calcPr calcId="124519" fullCalcOnLoad="1"/>
</workbook>
</file>

<file path=xl/sharedStrings.xml><?xml version="1.0" encoding="utf-8"?>
<sst xmlns="http://schemas.openxmlformats.org/spreadsheetml/2006/main" uniqueCount="189">
  <si>
    <t>Document and Entity Information - USD ($)</t>
  </si>
  <si>
    <t>11 Months Ended</t>
  </si>
  <si>
    <t>Nov. 27, 2017</t>
  </si>
  <si>
    <t>Jun. 30, 2017</t>
  </si>
  <si>
    <t>Document And Entity Information</t>
  </si>
  <si>
    <t>Entity Registrant Name</t>
  </si>
  <si>
    <t>JMB 245 PARK AVENUE ASSOCIATES LTD</t>
  </si>
  <si>
    <t>Entity Central Index Key</t>
  </si>
  <si>
    <t>Document Type</t>
  </si>
  <si>
    <t>10-K</t>
  </si>
  <si>
    <t>Document Period End Date</t>
  </si>
  <si>
    <t>Nov. 27,
		2017</t>
  </si>
  <si>
    <t>Amendment Flag</t>
  </si>
  <si>
    <t>false</t>
  </si>
  <si>
    <t>Current Fiscal Year End Date</t>
  </si>
  <si>
    <t>--11-27</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t>
  </si>
  <si>
    <t xml:space="preserve"> </t>
  </si>
  <si>
    <t>Total assets</t>
  </si>
  <si>
    <t>Current liabilities:</t>
  </si>
  <si>
    <t>Accounts payable</t>
  </si>
  <si>
    <t>Demand note payable to an affiliate, including accrued interest of $1,366,571 in 2016</t>
  </si>
  <si>
    <t>Commitments and contingencies</t>
  </si>
  <si>
    <t>Total liabilities</t>
  </si>
  <si>
    <t>General partners:</t>
  </si>
  <si>
    <t>Capital contributions</t>
  </si>
  <si>
    <t>Cumulative cash distributions</t>
  </si>
  <si>
    <t>Cumulative net losses</t>
  </si>
  <si>
    <t>Total general partners' capital account</t>
  </si>
  <si>
    <t>Limited partners (891 interests at November 27, 2017 and December 31, 2016):</t>
  </si>
  <si>
    <t>Capital contributions, net of offering costs</t>
  </si>
  <si>
    <t>Total limited partners' capital account</t>
  </si>
  <si>
    <t>Total partners' capital accounts (deficits)</t>
  </si>
  <si>
    <t>Total liabilities and partners' capital accounts (deficits)</t>
  </si>
  <si>
    <t>Consolidated Balance Sheets (Parenthetical) - USD ($)</t>
  </si>
  <si>
    <t>Statement of Financial Position [Abstract]</t>
  </si>
  <si>
    <t>Accrued interest payable on demand note payable to affiliate</t>
  </si>
  <si>
    <t>Limited partners interests</t>
  </si>
  <si>
    <t>Consolidated Statements of Operations - USD ($)</t>
  </si>
  <si>
    <t>12 Months Ended</t>
  </si>
  <si>
    <t>Dec. 31, 2015</t>
  </si>
  <si>
    <t>Income:</t>
  </si>
  <si>
    <t>Annual preferred return</t>
  </si>
  <si>
    <t>Redemption fee payment</t>
  </si>
  <si>
    <t>Partnership redemption</t>
  </si>
  <si>
    <t>Total income</t>
  </si>
  <si>
    <t>Expenses:</t>
  </si>
  <si>
    <t>Interest to an affiliate</t>
  </si>
  <si>
    <t>Professional services</t>
  </si>
  <si>
    <t>General and administrative</t>
  </si>
  <si>
    <t>Total expenses</t>
  </si>
  <si>
    <t>Net income (loss)</t>
  </si>
  <si>
    <t>Net income (loss) per limited partnership interest</t>
  </si>
  <si>
    <t>Consolidated Statements of Partners' Capital Accounts (Deficits) - General Partners - USD ($)</t>
  </si>
  <si>
    <t>General Partner Capital Contributions [Member]</t>
  </si>
  <si>
    <t>General Partner Cumulative Net Losses [Member]</t>
  </si>
  <si>
    <t>General Partner Cumulative Cash Distributions [Member]</t>
  </si>
  <si>
    <t>Total</t>
  </si>
  <si>
    <t>Balance (deficits) at Dec. 31, 2014</t>
  </si>
  <si>
    <t>Balance (deficits) at Dec. 31, 2015</t>
  </si>
  <si>
    <t>Balance (deficits) at Dec. 31, 2016</t>
  </si>
  <si>
    <t>Balance (deficits) at Nov. 27, 2017</t>
  </si>
  <si>
    <t>Consolidated Statements of Partners' Capital Accounts (Deficits) - Limited Partners - USD ($)</t>
  </si>
  <si>
    <t>Limited Partners Capital Contributions Net of Offering Costs [Member]</t>
  </si>
  <si>
    <t>Limited Partners Cumulative Net Losses [Member]</t>
  </si>
  <si>
    <t>Limited Partners Cumulative Cash Distributions [Member]</t>
  </si>
  <si>
    <t>Balance (deficit) at Dec. 31, 2014</t>
  </si>
  <si>
    <t>Cash distributions</t>
  </si>
  <si>
    <t>Consolidated Statements of Cash Flows - USD ($)</t>
  </si>
  <si>
    <t>Cash flows from operating activities:</t>
  </si>
  <si>
    <t>Changes in:</t>
  </si>
  <si>
    <t>Interest payable to an affiliate</t>
  </si>
  <si>
    <t>Net cash provided by (used in) operating activities</t>
  </si>
  <si>
    <t>Cash flows from financing activities:</t>
  </si>
  <si>
    <t>Fundings of demand note payable</t>
  </si>
  <si>
    <t>Payments to demand note payable</t>
  </si>
  <si>
    <t>Distributions to limited partners</t>
  </si>
  <si>
    <t>Net cash provided by (used in) financing activities</t>
  </si>
  <si>
    <t>Net increase (decrease) in cash</t>
  </si>
  <si>
    <t>Cash, beginning of period</t>
  </si>
  <si>
    <t>Cash, end of period</t>
  </si>
  <si>
    <t>Supplemental cash flow disclosure:</t>
  </si>
  <si>
    <t>Cash paid for interest</t>
  </si>
  <si>
    <t>Operations and Basis of Accounting</t>
  </si>
  <si>
    <t>Organization, Consolidation and Presentation of Financial Statements [Abstract]</t>
  </si>
  <si>
    <t xml:space="preserve">Operations and Basis of Accounting General JMB/245 Park Avenue
Associates, Ltd. (the "Partnership"), through JMB 245 Park Avenue Holding Company, LLC ("245 Park Holding"),
owned an approximate .5% general partner interest in Brookfield Financial Properties, L.P. ("BFP, LP"), formerly known
as World Financial Properties, L.P until December 29, 2014. The ownership was represented by 567.375 Class A Units. Business
activities consisted primarily of rentals to a variety of commercial companies and the ultimate sale or disposition of such real
estate. 245 Park Holding was a limited liability company in which the Partnership is a 99% member and BFP Property GP Corp. ("BFP,
GP"), which was an affiliate of the managing general partner of BFP, LP, is a 1% member. On December
29, 2014, BFP, LP transferred 48.5% of the membership interests in BFP 245 Park Co., LLC, which owned an indirect interest in the
property commonly known as 245 Park Avenue, New York, NY, to BFP-JMB 245, L.P., a Delaware limited partnership (“BFP/JMB”).
Immediately following such transfer, 245 Park’s Holdings’ interest in BFP, LP, as represented by the Class A Units
in BFP, LP, was redeemed in exchange for an interest in BFP/JMB represented by Class J shares of BFP/JMB. As a consequence, 245
Park Holding no longer held any interest in BFP, LP or in BFP/JMB. Upon execution
of the limited partnership agreement of BFP/JMB, BFP, LP made a distribution to 245 Park Holding of approximately $2.53 million,
which in turn distributed $2.5 million to the Partnership and $0.3 million to BFP, GP. BFP, LP owned all of the common shares and
245 Park Holding owned all of the Class J shares of BFP/JMB. 245 Park Holding was deemed to have made a capital contribution and
investment for the Class J shares of approximately $7.5 million. The Class J shares accrued a cumulative annual preferred return
of 5% which had a preference on any distributions by BFP/JMB to BFP, LP not attributable to a capital event. The unpaid preferred
return and unpaid investment attributable to the Class J shares had a preference on any distributions by BFP/JMB to BFP, LP attributable
to a capital event. BFP, LP could
have caused BFP/JMB to redeem all or any portion of the Class J shares held by 245 Park Holding at any time for a payment equal
to any cumulative unpaid preferred return plus the proportionate remaining unpaid investment attributable to the Class J shares,
plus, during the initial five years following the transaction, an additional payment as follows: (i) with respect to a redemption
on or following December 29, 2016 and prior to December 29, 2017, $3,939,394, (ii) with respect to a redemption on or following
December 29, 2017 and prior to December 29, 2018, $2,626,263, (iii) with respect to a redemption on or following December 29, 2018
and prior to December 29, 2019, $1,313,131 and (iv) with respect to a redemption on or following December 29, 2019, $0. At any
time thereafter, 245 Park Holding could have caused BFP/JMB to redeem all or any portion of the Class J shares at any time for
a payment equal to any cumulative unpaid preferred return plus the proportionate remaining unpaid investment attributable to the
Class J shares. As previously disclosed,
BFP, LP marketed for sale an interest in the 245 Park Avenue property. On May 5, 2017 the sale occurred. As a consequence and
under the terms of the December 29, 2014 Partnership Agreement, in a May 2, 2017 Redemption Notice, the Board of Managers
of BFP/JMB issued a notice to 245 Park Holding directing BFP/JMB to redeem all of the outstanding Class J Units of 245 Park
Holding. The Redemption Notice provided that on May 5, 2017 (the “Redemption Date”) the Board of Managers of BFP/JMB
would cause BFP/JMB to redeem 7,481,180 Class J Units, as of May 2, 2017. The dollar amount of the unpaid preferred capital
that was redeemed pursuant to the redemption was $7,481,180. On the Redemption Date, BFP/JMB paid to 245 Park Holding the sum of
(a) the Redemption Amount plus (b) the Unpaid Preferred Return from the date of its Redemption Notice through and including the
Redemption Date on the Class J Units being redeemed. As a result, the Partnership received its 99% of the redemption amount of
$7,481,180, plus an additional $3,939,394 for a total of $11,420,574, which was recognized as income for financial reporting purposes.
Such funds became available, among other things, to retire its indebtedness, pay operating costs and those costs related to the
termination of its affairs and pay distributions to, or make any required estimated tax payments on behalf of, Holders. The
Partnership made a distribution of $2,500 per unit in June 2017, which in some instances reflected amounts remitted to New
York State on behalf of certain Holders for estimated tax payments and amounts reserved by the Partnership pending
determination of the required estimated tax payment. Amounts reserved were paid to Holders of Interests with the final
distribution. Such amount has been recorded as a distribution and was reflected in the final distribution checks. The
Partnership made a final liquidating distribution of $2,052 per unit on November 27, 2017, which in some instances
reflected amounts remitted to New York State on behalf of certain Holders for estimated tax payments. The Partnership wound
up its affairs and terminated effective November 27, 2017. The accompanying consolidated
financial statements include the accounts of the Partnership and its majority-owned limited liability company, 245 Park Holding.
The effect of all transactions between the Partnership and its consolidated venture have been eliminated. The Partnership discontinued
the application of the equity method of accounting, recorded its investment at zero and no longer recognized its share of earnings
or losses from BFP, LP or BFP/JMB, because the Partnership had no future funding obligations to BFP, LP or BFP/JMB and has no influence
or control over the day-to-day affairs of BFP, LP or BFP/JMB. The Partnership's
records are maintained on the accrual basis of accounting as adjusted for Federal income tax reporting purposes. The accompanying
consolidated financial statements have been prepared from such records after making appropriate adjustments to reflect the Partnership's
accounts in accordance with U.S. generally accepted accounting principles ("GAAP") and to consolidate the accounts of
245 Park Holding as described above. Such GAAP and consolidation adjustments are not recorded on the records of the Partnership. The net gain or
loss per limited partnership interest is based upon the limited partnership interests outstanding at the end of each period before
giving effect for any interests abandoned during the year. Deficit capital accounts have resulted, through the duration of the
Partnership, in net gain for financial reporting and Federal income tax purposes to the General Partners and Holders of Interests.
Also, because net earnings were computed immediately prior to termination of the Partnership, Holders of Interest may have, on
termination of the Partnership, an additional capital gain or loss depending on the Holders' bases in their Interests for Federal
income tax purposes. Reference is made to the Note entitled "Partnership Agreement" for a discussion of the allocations
of profits and losses. The preparation of
financial statements in accordance with GAAP requires the Partnership to make estimates and assumptions that affect the reported
or disclosed amount of assets and liabilities at the date of the financial statements and the reported amounts of revenues and
expenses during the reporting period. Actual results could differ from those estimates. No provision for
state or Federal income taxes was made as the liability for such taxes is that of the partners rather than the Partnership. However,
in certain instances, the Partnership in accordance with law remitted directly to New York State tax authorities amounts representing
estimated tax payments. Before the sale of
the property and repayment of the Demand Note, the Partnership's future liquidity and ability to continue as a going concern was
dependent upon JMB for continued advances and the receipt of the cumulative annual preferred return on the Class J shares of BFP/JMB.
JMB's advances, as well as consolidated balances from prior notes, were evidenced by a demand note (the "Demand Note"),
dated December 1, 2004, which Demand Note was secured by the Partnership's indirect interest in BFP/JMB. JMB was under no
obligation to make further advances and had the right to require repayment of the Demand Note together with accrued and unpaid
interest at any time. That uncertainty and the fact that the Partnership had a net capital deficiency raised substantial doubt
about the Partnership's ability to continue as a going concern. No adjustments to these consolidated financial statements for this
uncertainty were made. During 2017, a re-allocation
of current period's operations was made among the partners for financial reporting purposes. The re-allocation reduced the General
Partners' capital accounts to zero. Such re-allocation did not have an effect on total assets, total partners' capital or net earnings. </t>
  </si>
  <si>
    <t>Investment in Unconsolidated Venture</t>
  </si>
  <si>
    <t>Equity Method Investments and Joint Ventures [Abstract]</t>
  </si>
  <si>
    <t>Investment in Unconsolidated Venture In December 1983,
the Partnership acquired an approximate 48.25% interest in 245 Park Avenue Company, a New York general partnership ("245 Park"
or the "Joint Venture), which owned and operated a 46-story office building located at 245 Park Avenue, New York, New York.
The Partnership was admitted to the Joint Venture through the purchase of one of the existing unaffiliated joint venture partner's
interests for approximately $63,927,000. The unaffiliated venture partners (the "O&amp;Y partners") were affiliates of
Olympia &amp; York Developments, Ltd. ("O&amp;Y"). As a result of the
financial difficulties of the O&amp;Y partners, in October 1995 each of the O&amp;Y partners and certain other O&amp;Y affiliates
(but not the Joint Venture) filed for bankruptcy protection from creditors under Chapter 11 of the United States Bankruptcy
Code. As a result of the plan of restructuring (the "Plan"), which became effective on November 21, 1996 ("Effective
Date"), the Partnership received through JMB 245 Park Avenue Holding Company, LLC ("245 Park Holding") an approximate
5.4% general partner interest in Brookfield Financial Properties, L.P. ("BFP, LP"), formerly known as World Financial
Properties, L.P. On December 31, 2002 (the "Redemption Date"), 245 Park Holding entered into a redemption agreement (the
"Partial Redemption") by and among 245 Park Holding, BFP Property GP Corp. ("BFP, GP") and BFP, LP pursuant
to which 245 Park Holding transferred and BFP, LP thereby redeemed approximately 90% of its approximate 5.4% interest (the "Redeemed
Interest") in BFP, LP. As a result, 245 Park Holding's remaining interest in BFP, LP was approximately 0.5% thereof, represented
by 567.375 Class A Units (the "Retained Interest"). The managing general partner of BFP, LP was not affiliated with the
Partnership and, subject to the partnership agreement of BFP, LP had full authority to manage its affairs. On December 29, 2014, BFP,
LP transferred 48.5% of the membership interests in BFP 245 Park Co., LLC, which owned an indirect interest in the property commonly
known as 245 Park Avenue, New York, NY, to BFP-JMB 245, L.P., a Delaware limited partnership (“BFP/JMB”). Immediately
following such transfer, 245 Park Holdings’ interest in BFP, LP, as represented by the Class A Units in BFP, LP, was redeemed
in exchange for an interest in BFP/JMB represented by Class J shares of BFP/JMB. As a consequence, 245 Park Holding no longer held
any interest in BFP, LP, or in BFP/JMB. Upon execution of the limited
partnership agreement of BFP/JMB, BFP, LP made a distribution to 245 Park Holding of approximately $2.53 million, which in turn
distributed $2.5 million to the Partnership and $.03 million to BFP, GP. BFP, LP owned all of the common shares and 245 Park Holding
owned all of the Class J shares of BFP/JMB. 245 Park Holding was deemed to have made a capital contribution and investment for
the Class J shares of approximately $7.5 million. The Class J shares accrued a cumulative annual preferred return of 5% which had
a preference on any distributions by BFP/JMB to BFP, LP not attributable to a capital event. The unpaid preferred return and unpaid
investment attributable to the Class J shares had a preference on any distributions by BFP/JMB to BFP, LP attributable to a capital
event. BFP, LP could have caused
BFP/JMB to redeem all or any portion of the Class J shares held by 245 Park Holding at any time for a payment equal to any cumulative
unpaid preferred return plus the proportionate remaining unpaid investment attributable to the Class J shares, plus, during the
initial five years following the transaction, an additional payment as follows: (i) with respect to a redemption on or following
December 29, 2016 and prior to December 29, 2017, $3,939,394.00, (ii) with respect to a redemption on or following December
29, 2017 and prior to December 29, 2018, $2,626,263.00, (iii) with respect to a redemption on or following December 29, 2018 and
prior to December 29, 2019, $1,313,131.00 and (iv) with respect to a redemption on or following December 29, 2019, $0.
At any time thereafter, 245 Park Holding could have caused BFP/JMB to redeem all or any portion of the Class J shares at any time
for a payment equal to any cumulative unpaid preferred return plus the proportionate remaining unpaid investment attributable to
the Class J shares. As previously disclosed,
BFP, LP marketed for sale an interest in the 245 Park Avenue property. On May 5, 2017 the sale occurred. As a consequence and
under the terms of the December 29, 2014 Partnership Agreement, in a May 2, 2017 Redemption Notice, the Board of Managers
of BFP/JMB issued a notice to 245 Park Holding directing BFP/JMB to redeem all of the outstanding Class J Units of 245 Park
Holding. The Redemption Notice provided that on May 5, 2017 (the “Redemption Date”) the Board of Managers of BFP/JMB
would cause BFP/JMB to redeem 7,481,180 Class J Units, as of May 2, 2017. The dollar amount of the unpaid preferred capital
that was redeemed pursuant to the redemption was $7,481,180. On the Redemption Date, BFP/JMB paid to 245 Park Holding the sum of
(a) the Redemption Amount plus (b) the Unpaid Preferred Return from the date of its Redemption Notice through and including the
Redemption Date on the Class J Units being redeemed. As a result, the Partnership received its 99% of the redemption amount of
$7,481,180, plus an additional $3,939,394 for a total of $11,420,574, which was recognized as income for financial reporting purposes.
Such funds became available, among other things, to retire its indebtedness, pay operating costs and those costs related to the
termination of its affairs and pay distributions to, or make any required estimated tax payments on behalf of, Holders. The
Partnership made a distribution of $2,500 per unit in June 2017, which in some instances reflected amounts remitted to New
York State on behalf of certain Holders for estimated tax payments and amounts reserved by the Partnership pending
determination of the required estimated tax payment. Amounts reserved were paid to Holders of Interests with the final
distribution. Such amount has been recorded as a distribution and was reflected in the final distribution checks. The
Partnership made a final liquidating distribution of $2,052 per unit on November 27, 2017, which in some instances
reflected amounts remitted to New York State on behalf of certain Holders for estimated tax payments. The Partnership wound
up its affairs and terminated effective November 27, 2017. Persons who are interested
in obtaining information concerning BFP, LP should be aware that Brookfield Office Properties, Inc. (“BOP”), formerly
Brookfield Properties Corporation, filed periodic reports and other information, which included information about BFP, LP and its
assets and operations, with the U.S. Securities and Exchange Commission ("SEC") pursuant to the Securities Exchange Act
of 1934. BOP’s filings with the SEC are available to the public through the SEC's Electronic Data Gathering, Analysis and
Retrieval (EDGAR) system accessible through the SEC's web site at http://www.sec.gov The Partnership's
indirect interest in BFP/JMB was pledged as collateral for certain notes payable to JMB, of which one long-term note ("Replacement
Note 1") and one demand note (the "Demand Note") remained unpaid as of January 1, 2006. Reference is made to Notes
Payable to an Affiliate below. The security agreements for such notes required mandatory payment of principal and interest out
of any net proceeds received upon the redemption, refinancing or other disposition of, or any distribution made with respect to,
the Partnership's indirect interest in BFP, LP.</t>
  </si>
  <si>
    <t>Notes Payable to an Affiliate</t>
  </si>
  <si>
    <t>Debt Disclosure [Abstract]</t>
  </si>
  <si>
    <t>Notes Payable to an Affiliate Replacement Note 1,
which was secured by the Partnership's indirect interest in BFP, LP and was scheduled to mature in January 2006, was consolidated
into the Demand Note, effective January 2, 2006. Replacement Note 1 accrued interest at 2% per annum, with interest compounded
annually and included in principal, and had a balance of $3,962,194, including $479,910 of accrued interest, as of January 2, 2006. The operations of
the Partnership since 2005 have been funded entirely by cash advances from JMB, which have been offset more recently with receipts
from the annual preferred return. Since 2005, such advances have totaled $2,157,000 as of November 27, 2017 ($30,000 of which
was funded in 2017) and which, together with the amount owed and rolled over from Replacement Note 1, were evidenced by the
Demand Note. The Partnership made payments in the amount of $1,521,397 for the accrued interest during the period ended November 27,
2017. The Demand Note, which had an outstanding balance of unpaid principal and accrued interest of $7,045,714 was paid in full
on June 15, 2017. The Demand Note accrued interest at prime plus 1 percent, with interest compounded quarterly and included
in principal, and was secured by the Partnership's interest in BFP/JMB.</t>
  </si>
  <si>
    <t>Partnership Agreement</t>
  </si>
  <si>
    <t>Partners' Capital Notes [Abstract]</t>
  </si>
  <si>
    <t>Partnership Agreement Pursuant to the terms
of the Partnership Agreement, net profits and losses of the Partnership from operations were allocated 94% to the Holders and 6%
to the General Partners. Profits from the redemption of the Partnership's indirect interest in BFP/JMB were allocated to the General
Partners in an amount equal to the greater of 1% of such profits or any cash from the proceeds of such sale or other disposition
distributed to the General Partners, plus an additional amount of such profits to eliminate deficits, if any, in the General Partners'
capital accounts. The remaining profits were allocated to the Holders of Interest. All profits or losses were allocated among the
Holders in proportion to the number of Interests held. During 2017, a re-allocation of current period's operations was made among
the partners for financial reporting purposes. The re-allocation reduced the General Partners' capital accounts to zero. Such re-allocation
did not have an effect on total assets, total partners' capital or net earnings. The General Partners
were not required to make any additional capital contributions. Distributions of "Sale Proceeds" or "Financing Proceeds"
(as defined) were made to the Holders in an amount equal to their contributed capital, next to the General Partners in an amount
equal to their capital contributions, and the balance 70% to the Holders and 30% to the General Partners. Distributions were made
to the Holders of Interests only after the satisfaction of all Partnership liabilities, including, but not limited to, the Demand
Note.</t>
  </si>
  <si>
    <t>Transactions with Affiliates</t>
  </si>
  <si>
    <t>Related Party Transactions [Abstract]</t>
  </si>
  <si>
    <t>Transactions with Affiliates The Partnership, pursuant
to the Partnership Agreement, is permitted to engage in various transactions involving JMB Park Avenue, Inc., the Corporate General
Partner, and its affiliates including the reimbursement for salaries and salary-related expenses of its employees, certain of its
officers, and other direct expenses relating to the administration of the Partnership and the operation of the Partnership's real
property investments. Additionally, the Corporate General Partner and its affiliates are entitled to reimbursements for portfolio
management, legal and accounting services. The Partnership incurred costs of $34,225, $33,094 and $31,214 for the period January 1,
2017 through November 27, 2017 and for the years ended December 31, 2016 and 2015, respectively, for these services.
The Partnership owed the Corporate General Partner and its affiliates $0 and $2,789 for these services at November 27, 2017
and December 31, 2016, respectively. Any reimbursable amounts
that were payable to the General Partners and its affiliates did not bear interest. Reference is made
to the Notes, " Investment in Unconsolidated Venture Notes Payable to an Affiliate</t>
  </si>
  <si>
    <t>Supplementary Quarterly Data (Unaudited)</t>
  </si>
  <si>
    <t>Quarterly Financial Information Disclosure [Abstract]</t>
  </si>
  <si>
    <t xml:space="preserve">Supplementary Quarterly Data (Unaudited)
2017
At 3/31 At 6/30 At 9/30
Period from October 1, 2017 through November 27, 2017
Total income $ 93,608 11,342,371 -- --
Net income (loss) $ (59,008) 11,226,018 (65,860) (118,429)
Net income (loss) per limited partnership interest $ (62) 11,843 (70) (124)
2016
At 3/31 At 6/30 At 9/30 At 12/31
Total income $ 90,522 94,637 94,637 94,637
Net income (loss) $ (79,028) 6,930 (33,287) (21,250)
Net income (loss) per limited partnership interest $ (82) 7 (35) (24) </t>
  </si>
  <si>
    <t>Supplementary Quarterly Data (Unaudited) (Tables)</t>
  </si>
  <si>
    <t>Schedule of Quarterly Data</t>
  </si>
  <si>
    <t xml:space="preserve">2017
At 3/31 At 6/30 At 9/30
Period from October 1, 2017 through November 27, 2017
Total income $ 93,608 11,342,371 -- --
Net income (loss) $ (59,008) 11,226,018 (65,860) (118,429)
Net income (loss) per limited partnership interest $ (62) 11,843 (70) (124)
2016
At 3/31 At 6/30 At 9/30 At 12/31
Total income $ 90,522 94,637 94,637 94,637
Net income (loss) $ (79,028) 6,930 (33,287) (21,250)
Net income (loss) per limited partnership interest $ (82) 7 (35) (24) </t>
  </si>
  <si>
    <t>Operations and Basis of Accounting (Details) - USD ($)</t>
  </si>
  <si>
    <t>1 Months Ended</t>
  </si>
  <si>
    <t>Dec. 31, 2014</t>
  </si>
  <si>
    <t>May 02, 2017</t>
  </si>
  <si>
    <t>Dec. 29, 2014</t>
  </si>
  <si>
    <t>Subsidiary of Limited Liability Company or Limited Partnership [Line Items]</t>
  </si>
  <si>
    <t>Distribution made upon execution of limited partnership agreement by BFP/JMB, BFP, LP to 245 Park Holdings</t>
  </si>
  <si>
    <t>Distribution made by 245 Park Holding to JMB/245 Park Avenue Associates, Ltd.</t>
  </si>
  <si>
    <t>Distribution made by 245 Park Holdings to BFP Property GP Corp.</t>
  </si>
  <si>
    <t>Amount of capital contribution and investment for Class J shares deemed to have been made by 245 Park Holdings</t>
  </si>
  <si>
    <t>Class J shares accrued cumulative annual preferred return rate</t>
  </si>
  <si>
    <t>5.00%</t>
  </si>
  <si>
    <t>Additional payment that can be triggered with respect to a redemption on or following December 29, 2016 and prior to December 29, 2017</t>
  </si>
  <si>
    <t>Additional payment that can be triggered with respect to a redemption on or following December 29, 2017 and prior to December 29, 2018</t>
  </si>
  <si>
    <t>Additional payment that can be triggered with respect to a redemption on or following December 29, 2018 and prior to December 29, 2019</t>
  </si>
  <si>
    <t>Additional payment that can be triggered with respect to a redemption on or following December 29, 2019</t>
  </si>
  <si>
    <t>Additional payment that can be triggered pending sale of interest in unconsolidated venture, subject to reduction on a sliding scale</t>
  </si>
  <si>
    <t>Number of Class J units redeemed per Partnership Agreement</t>
  </si>
  <si>
    <t>Value of Class J units redeemed per Partnership Agreement</t>
  </si>
  <si>
    <t>Additional redemption amount received by Partnership from Class J units</t>
  </si>
  <si>
    <t>Total redemption amount received by Partnership from Class J units</t>
  </si>
  <si>
    <t>Partnership distribution per unit</t>
  </si>
  <si>
    <t>Brookfield Financial Properties, L.P. [Member]</t>
  </si>
  <si>
    <t>General partner, ownership interest</t>
  </si>
  <si>
    <t>0.50%</t>
  </si>
  <si>
    <t>Number of units owned by general partnership</t>
  </si>
  <si>
    <t>Partnership ownership percentage member</t>
  </si>
  <si>
    <t>99.00%</t>
  </si>
  <si>
    <t>Percentage of ownership in BFP 245 Park Co., LLC, transferred by Brookfield Financial Properties, L.P. to BFP-JMB 245, L.P., a Delaware limited partnership</t>
  </si>
  <si>
    <t>48.50%</t>
  </si>
  <si>
    <t>Investment in Unconsolidated Venture (Details) - USD ($)</t>
  </si>
  <si>
    <t>Outstanding balance on note payable including accrued interest</t>
  </si>
  <si>
    <t>Notes Payable to an Affiliate (Details) - USD ($)</t>
  </si>
  <si>
    <t>Jan. 02, 2006</t>
  </si>
  <si>
    <t>Related Party Transaction [Line Items]</t>
  </si>
  <si>
    <t>Proceeds from related party</t>
  </si>
  <si>
    <t>Accrued interest payable</t>
  </si>
  <si>
    <t>Affiliated Entity [Member] | Demand Note Payable to Affiliated Entity [Member]</t>
  </si>
  <si>
    <t>Total cash advances from affiliates since partnership formation in 2005</t>
  </si>
  <si>
    <t>Interest payments made on Demand Note</t>
  </si>
  <si>
    <t>Demand note payable, interest rate terms</t>
  </si>
  <si>
    <t>Prime plus 1%</t>
  </si>
  <si>
    <t>Repayment of demand note payable to an affiliate, including accrued interest</t>
  </si>
  <si>
    <t>Affiliated Entity [Member] | Replacement Note 1 Payable to Affiliated Entity [Member]</t>
  </si>
  <si>
    <t>Date which Replacement Note 1 was consolidated into Demand Note</t>
  </si>
  <si>
    <t>Jan. 2,
		2006</t>
  </si>
  <si>
    <t>Stated interest rate</t>
  </si>
  <si>
    <t>2.00%</t>
  </si>
  <si>
    <t>Partnership Agreement (Details)</t>
  </si>
  <si>
    <t>Holder [Member]</t>
  </si>
  <si>
    <t>PartnershipAgreementLineItems [Line Items]</t>
  </si>
  <si>
    <t>Allocation percentage of net profit and losses from partnership operations</t>
  </si>
  <si>
    <t>94.00%</t>
  </si>
  <si>
    <t>Allocation percentage of distributions of 'Sale Proceeds' or 'Financing Proceeds' (as defined)</t>
  </si>
  <si>
    <t>70.00%</t>
  </si>
  <si>
    <t>General Partner [Member]</t>
  </si>
  <si>
    <t>6.00%</t>
  </si>
  <si>
    <t>30.00%</t>
  </si>
  <si>
    <t>Transactions with Affiliates (Details) - USD ($)</t>
  </si>
  <si>
    <t>Reimbursement for expenditures to affiliates</t>
  </si>
  <si>
    <t>Amount due to affiliates</t>
  </si>
  <si>
    <t>Supplementary Quarterly Data (Unaudited) (Details) - USD ($)</t>
  </si>
  <si>
    <t>2 Months Ended</t>
  </si>
  <si>
    <t>3 Months Ended</t>
  </si>
  <si>
    <t>Sep. 30, 2017</t>
  </si>
  <si>
    <t>Mar. 31, 2017</t>
  </si>
  <si>
    <t>Sep. 30, 2016</t>
  </si>
  <si>
    <t>Jun. 30, 2016</t>
  </si>
  <si>
    <t>Mar. 31, 2016</t>
  </si>
</sst>
</file>

<file path=xl/styles.xml><?xml version="1.0" encoding="utf-8"?>
<styleSheet xmlns="http://schemas.openxmlformats.org/spreadsheetml/2006/main">
  <numFmts count="2">
    <numFmt formatCode="_(&quot;$ &quot;#,##0_);_(&quot;$ &quot;(#,##0)" numFmtId="164"/>
    <numFmt formatCode="#,##0.000_);(#,##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71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B15" s="5" t="n">
        <v>90634</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5</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s>
  <sheetData>
    <row r="1" spans="1:6">
      <c r="A1" s="1" t="s">
        <v>120</v>
      </c>
      <c r="B1" s="2" t="s">
        <v>121</v>
      </c>
      <c r="C1" s="2" t="s">
        <v>1</v>
      </c>
    </row>
    <row r="2" spans="1:6">
      <c r="B2" s="2" t="s">
        <v>122</v>
      </c>
      <c r="C2" s="2" t="s">
        <v>2</v>
      </c>
      <c r="D2" s="2" t="s">
        <v>3</v>
      </c>
      <c r="E2" s="2" t="s">
        <v>123</v>
      </c>
      <c r="F2" s="2" t="s">
        <v>124</v>
      </c>
    </row>
    <row r="3" spans="1:6">
      <c r="A3" s="3" t="s">
        <v>125</v>
      </c>
    </row>
    <row r="4" spans="1:6">
      <c r="A4" s="4" t="s">
        <v>126</v>
      </c>
      <c r="B4" s="6" t="n">
        <v>2530000</v>
      </c>
    </row>
    <row r="5" spans="1:6">
      <c r="A5" s="4" t="s">
        <v>127</v>
      </c>
      <c r="B5" s="5" t="n">
        <v>2500000</v>
      </c>
    </row>
    <row r="6" spans="1:6">
      <c r="A6" s="4" t="s">
        <v>128</v>
      </c>
      <c r="B6" s="5" t="n">
        <v>300000</v>
      </c>
    </row>
    <row r="7" spans="1:6">
      <c r="A7" s="4" t="s">
        <v>129</v>
      </c>
      <c r="B7" s="6" t="n">
        <v>7500000</v>
      </c>
    </row>
    <row r="8" spans="1:6">
      <c r="A8" s="4" t="s">
        <v>130</v>
      </c>
      <c r="B8" s="4" t="s">
        <v>131</v>
      </c>
    </row>
    <row r="9" spans="1:6">
      <c r="A9" s="4" t="s">
        <v>132</v>
      </c>
      <c r="C9" s="6" t="n">
        <v>3939394</v>
      </c>
    </row>
    <row r="10" spans="1:6">
      <c r="A10" s="4" t="s">
        <v>133</v>
      </c>
      <c r="C10" s="5" t="n">
        <v>2626263</v>
      </c>
    </row>
    <row r="11" spans="1:6">
      <c r="A11" s="4" t="s">
        <v>134</v>
      </c>
      <c r="C11" s="5" t="n">
        <v>1313131</v>
      </c>
    </row>
    <row r="12" spans="1:6">
      <c r="A12" s="4" t="s">
        <v>135</v>
      </c>
      <c r="C12" s="4" t="s">
        <v>33</v>
      </c>
    </row>
    <row r="13" spans="1:6">
      <c r="A13" s="4" t="s">
        <v>136</v>
      </c>
      <c r="C13" s="6" t="n">
        <v>3939394</v>
      </c>
    </row>
    <row r="14" spans="1:6">
      <c r="A14" s="4" t="s">
        <v>137</v>
      </c>
      <c r="E14" s="5" t="n">
        <v>7481180</v>
      </c>
    </row>
    <row r="15" spans="1:6">
      <c r="A15" s="4" t="s">
        <v>138</v>
      </c>
      <c r="E15" s="6" t="n">
        <v>7481180</v>
      </c>
    </row>
    <row r="16" spans="1:6">
      <c r="A16" s="4" t="s">
        <v>139</v>
      </c>
      <c r="E16" s="5" t="n">
        <v>3939394</v>
      </c>
    </row>
    <row r="17" spans="1:6">
      <c r="A17" s="4" t="s">
        <v>140</v>
      </c>
      <c r="E17" s="6" t="n">
        <v>11420574</v>
      </c>
    </row>
    <row r="18" spans="1:6">
      <c r="A18" s="4" t="s">
        <v>141</v>
      </c>
      <c r="C18" s="6" t="n">
        <v>2052</v>
      </c>
      <c r="D18" s="6" t="n">
        <v>2500</v>
      </c>
    </row>
    <row r="19" spans="1:6">
      <c r="A19" s="4" t="s">
        <v>142</v>
      </c>
    </row>
    <row r="20" spans="1:6">
      <c r="A20" s="3" t="s">
        <v>125</v>
      </c>
    </row>
    <row r="21" spans="1:6">
      <c r="A21" s="4" t="s">
        <v>143</v>
      </c>
      <c r="C21" s="4" t="s">
        <v>144</v>
      </c>
    </row>
    <row r="22" spans="1:6">
      <c r="A22" s="4" t="s">
        <v>145</v>
      </c>
      <c r="C22" s="7" t="n">
        <v>567.375</v>
      </c>
    </row>
    <row r="23" spans="1:6">
      <c r="A23" s="4" t="s">
        <v>146</v>
      </c>
      <c r="C23" s="4" t="s">
        <v>147</v>
      </c>
    </row>
    <row r="24" spans="1:6">
      <c r="A24" s="4" t="s">
        <v>148</v>
      </c>
      <c r="F2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 customWidth="1" max="7" min="7" width="14"/>
    <col customWidth="1" max="8" min="8" width="14"/>
  </cols>
  <sheetData>
    <row r="1" spans="1:8">
      <c r="A1" s="1" t="s">
        <v>150</v>
      </c>
      <c r="B1" s="2" t="s">
        <v>121</v>
      </c>
      <c r="C1" s="2" t="s">
        <v>1</v>
      </c>
    </row>
    <row r="2" spans="1:8">
      <c r="B2" s="2" t="s">
        <v>122</v>
      </c>
      <c r="C2" s="2" t="s">
        <v>2</v>
      </c>
      <c r="D2" s="2" t="s">
        <v>3</v>
      </c>
      <c r="E2" s="2" t="s">
        <v>123</v>
      </c>
      <c r="F2" s="2" t="s">
        <v>29</v>
      </c>
      <c r="G2" s="2" t="s">
        <v>56</v>
      </c>
      <c r="H2" s="2" t="s">
        <v>124</v>
      </c>
    </row>
    <row r="3" spans="1:8">
      <c r="A3" s="3" t="s">
        <v>125</v>
      </c>
    </row>
    <row r="4" spans="1:8">
      <c r="A4" s="4" t="s">
        <v>126</v>
      </c>
      <c r="B4" s="6" t="n">
        <v>2530000</v>
      </c>
    </row>
    <row r="5" spans="1:8">
      <c r="A5" s="4" t="s">
        <v>127</v>
      </c>
      <c r="B5" s="5" t="n">
        <v>2500000</v>
      </c>
    </row>
    <row r="6" spans="1:8">
      <c r="A6" s="4" t="s">
        <v>128</v>
      </c>
      <c r="B6" s="5" t="n">
        <v>300000</v>
      </c>
    </row>
    <row r="7" spans="1:8">
      <c r="A7" s="4" t="s">
        <v>129</v>
      </c>
      <c r="B7" s="6" t="n">
        <v>7500000</v>
      </c>
    </row>
    <row r="8" spans="1:8">
      <c r="A8" s="4" t="s">
        <v>130</v>
      </c>
      <c r="B8" s="4" t="s">
        <v>131</v>
      </c>
    </row>
    <row r="9" spans="1:8">
      <c r="A9" s="4" t="s">
        <v>132</v>
      </c>
      <c r="C9" s="6" t="n">
        <v>3939394</v>
      </c>
    </row>
    <row r="10" spans="1:8">
      <c r="A10" s="4" t="s">
        <v>133</v>
      </c>
      <c r="C10" s="5" t="n">
        <v>2626263</v>
      </c>
    </row>
    <row r="11" spans="1:8">
      <c r="A11" s="4" t="s">
        <v>134</v>
      </c>
      <c r="C11" s="5" t="n">
        <v>1313131</v>
      </c>
    </row>
    <row r="12" spans="1:8">
      <c r="A12" s="4" t="s">
        <v>135</v>
      </c>
      <c r="C12" s="4" t="s">
        <v>33</v>
      </c>
    </row>
    <row r="13" spans="1:8">
      <c r="A13" s="4" t="s">
        <v>136</v>
      </c>
      <c r="C13" s="5" t="n">
        <v>3939394</v>
      </c>
    </row>
    <row r="14" spans="1:8">
      <c r="A14" s="4" t="s">
        <v>151</v>
      </c>
      <c r="C14" s="4" t="s">
        <v>33</v>
      </c>
      <c r="F14" s="6" t="n">
        <v>6975855</v>
      </c>
      <c r="G14" s="6" t="n">
        <v>6827065</v>
      </c>
    </row>
    <row r="15" spans="1:8">
      <c r="A15" s="4" t="s">
        <v>137</v>
      </c>
      <c r="E15" s="5" t="n">
        <v>7481180</v>
      </c>
    </row>
    <row r="16" spans="1:8">
      <c r="A16" s="4" t="s">
        <v>138</v>
      </c>
      <c r="E16" s="6" t="n">
        <v>7481180</v>
      </c>
    </row>
    <row r="17" spans="1:8">
      <c r="A17" s="4" t="s">
        <v>139</v>
      </c>
      <c r="E17" s="5" t="n">
        <v>3939394</v>
      </c>
    </row>
    <row r="18" spans="1:8">
      <c r="A18" s="4" t="s">
        <v>140</v>
      </c>
      <c r="E18" s="6" t="n">
        <v>11420574</v>
      </c>
    </row>
    <row r="19" spans="1:8">
      <c r="A19" s="4" t="s">
        <v>141</v>
      </c>
      <c r="C19" s="6" t="n">
        <v>2052</v>
      </c>
      <c r="D19" s="6" t="n">
        <v>2500</v>
      </c>
    </row>
    <row r="20" spans="1:8">
      <c r="A20" s="4" t="s">
        <v>142</v>
      </c>
    </row>
    <row r="21" spans="1:8">
      <c r="A21" s="3" t="s">
        <v>125</v>
      </c>
    </row>
    <row r="22" spans="1:8">
      <c r="A22" s="4" t="s">
        <v>143</v>
      </c>
      <c r="C22" s="4" t="s">
        <v>144</v>
      </c>
    </row>
    <row r="23" spans="1:8">
      <c r="A23" s="4" t="s">
        <v>145</v>
      </c>
      <c r="C23" s="7" t="n">
        <v>567.375</v>
      </c>
    </row>
    <row r="24" spans="1:8">
      <c r="A24" s="4" t="s">
        <v>146</v>
      </c>
      <c r="C24" s="4" t="s">
        <v>147</v>
      </c>
    </row>
    <row r="25" spans="1:8">
      <c r="A25" s="4" t="s">
        <v>148</v>
      </c>
      <c r="H25"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52</v>
      </c>
      <c r="B1" s="2" t="s">
        <v>121</v>
      </c>
      <c r="C1" s="2" t="s">
        <v>1</v>
      </c>
      <c r="D1" s="2" t="s">
        <v>55</v>
      </c>
    </row>
    <row r="2" spans="1:6">
      <c r="B2" s="2" t="s">
        <v>3</v>
      </c>
      <c r="C2" s="2" t="s">
        <v>2</v>
      </c>
      <c r="D2" s="2" t="s">
        <v>29</v>
      </c>
      <c r="E2" s="2" t="s">
        <v>56</v>
      </c>
      <c r="F2" s="2" t="s">
        <v>153</v>
      </c>
    </row>
    <row r="3" spans="1:6">
      <c r="A3" s="3" t="s">
        <v>154</v>
      </c>
    </row>
    <row r="4" spans="1:6">
      <c r="A4" s="4" t="s">
        <v>155</v>
      </c>
      <c r="C4" s="6" t="n">
        <v>30000</v>
      </c>
      <c r="D4" s="6" t="n">
        <v>20000</v>
      </c>
      <c r="E4" s="6" t="n">
        <v>90000</v>
      </c>
    </row>
    <row r="5" spans="1:6">
      <c r="A5" s="4" t="s">
        <v>151</v>
      </c>
      <c r="C5" s="4" t="s">
        <v>33</v>
      </c>
      <c r="D5" s="5" t="n">
        <v>6975855</v>
      </c>
      <c r="E5" s="6" t="n">
        <v>6827065</v>
      </c>
    </row>
    <row r="6" spans="1:6">
      <c r="A6" s="4" t="s">
        <v>156</v>
      </c>
      <c r="C6" s="4" t="s">
        <v>33</v>
      </c>
      <c r="D6" s="6" t="n">
        <v>1366571</v>
      </c>
    </row>
    <row r="7" spans="1:6">
      <c r="A7" s="4" t="s">
        <v>157</v>
      </c>
    </row>
    <row r="8" spans="1:6">
      <c r="A8" s="3" t="s">
        <v>154</v>
      </c>
    </row>
    <row r="9" spans="1:6">
      <c r="A9" s="4" t="s">
        <v>158</v>
      </c>
      <c r="C9" s="5" t="n">
        <v>2157000</v>
      </c>
    </row>
    <row r="10" spans="1:6">
      <c r="A10" s="4" t="s">
        <v>159</v>
      </c>
      <c r="C10" s="6" t="n">
        <v>1521397</v>
      </c>
    </row>
    <row r="11" spans="1:6">
      <c r="A11" s="4" t="s">
        <v>160</v>
      </c>
      <c r="C11" s="4" t="s">
        <v>161</v>
      </c>
    </row>
    <row r="12" spans="1:6">
      <c r="A12" s="4" t="s">
        <v>162</v>
      </c>
      <c r="B12" s="6" t="n">
        <v>7045714</v>
      </c>
    </row>
    <row r="13" spans="1:6">
      <c r="A13" s="4" t="s">
        <v>163</v>
      </c>
    </row>
    <row r="14" spans="1:6">
      <c r="A14" s="3" t="s">
        <v>154</v>
      </c>
    </row>
    <row r="15" spans="1:6">
      <c r="A15" s="4" t="s">
        <v>151</v>
      </c>
      <c r="F15" s="6" t="n">
        <v>3962194</v>
      </c>
    </row>
    <row r="16" spans="1:6">
      <c r="A16" s="4" t="s">
        <v>156</v>
      </c>
      <c r="F16" s="6" t="n">
        <v>479910</v>
      </c>
    </row>
    <row r="17" spans="1:6">
      <c r="A17" s="4" t="s">
        <v>164</v>
      </c>
      <c r="C17" s="4" t="s">
        <v>165</v>
      </c>
    </row>
    <row r="18" spans="1:6">
      <c r="A18" s="4" t="s">
        <v>166</v>
      </c>
      <c r="F18" s="4" t="s">
        <v>167</v>
      </c>
    </row>
  </sheetData>
  <mergeCells count="2">
    <mergeCell ref="A1:A2"/>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68</v>
      </c>
      <c r="B1" s="2" t="s">
        <v>2</v>
      </c>
    </row>
    <row r="2" spans="1:2">
      <c r="A2" s="4" t="s">
        <v>169</v>
      </c>
    </row>
    <row r="3" spans="1:2">
      <c r="A3" s="3" t="s">
        <v>170</v>
      </c>
    </row>
    <row r="4" spans="1:2">
      <c r="A4" s="4" t="s">
        <v>171</v>
      </c>
      <c r="B4" s="4" t="s">
        <v>172</v>
      </c>
    </row>
    <row r="5" spans="1:2">
      <c r="A5" s="4" t="s">
        <v>173</v>
      </c>
      <c r="B5" s="4" t="s">
        <v>174</v>
      </c>
    </row>
    <row r="6" spans="1:2">
      <c r="A6" s="4" t="s">
        <v>175</v>
      </c>
    </row>
    <row r="7" spans="1:2">
      <c r="A7" s="3" t="s">
        <v>170</v>
      </c>
    </row>
    <row r="8" spans="1:2">
      <c r="A8" s="4" t="s">
        <v>171</v>
      </c>
      <c r="B8" s="4" t="s">
        <v>176</v>
      </c>
    </row>
    <row r="9" spans="1:2">
      <c r="A9" s="4" t="s">
        <v>173</v>
      </c>
      <c r="B9" s="4" t="s">
        <v>17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4"/>
  </cols>
  <sheetData>
    <row r="1" spans="1:4">
      <c r="A1" s="1" t="s">
        <v>178</v>
      </c>
      <c r="B1" s="2" t="s">
        <v>1</v>
      </c>
      <c r="C1" s="2" t="s">
        <v>55</v>
      </c>
    </row>
    <row r="2" spans="1:4">
      <c r="B2" s="2" t="s">
        <v>2</v>
      </c>
      <c r="C2" s="2" t="s">
        <v>29</v>
      </c>
      <c r="D2" s="2" t="s">
        <v>56</v>
      </c>
    </row>
    <row r="3" spans="1:4">
      <c r="A3" s="3" t="s">
        <v>112</v>
      </c>
    </row>
    <row r="4" spans="1:4">
      <c r="A4" s="4" t="s">
        <v>179</v>
      </c>
      <c r="B4" s="6" t="n">
        <v>34225</v>
      </c>
      <c r="C4" s="6" t="n">
        <v>33094</v>
      </c>
      <c r="D4" s="6" t="n">
        <v>31214</v>
      </c>
    </row>
    <row r="5" spans="1:4">
      <c r="A5" s="4" t="s">
        <v>180</v>
      </c>
      <c r="B5" s="4" t="s">
        <v>33</v>
      </c>
      <c r="C5" s="6" t="n">
        <v>2789</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40847</v>
      </c>
      <c r="C3" s="6" t="n">
        <v>5871</v>
      </c>
    </row>
    <row r="4" spans="1:3">
      <c r="A4" s="4" t="s">
        <v>32</v>
      </c>
      <c r="B4" s="4" t="s">
        <v>33</v>
      </c>
      <c r="C4" s="5" t="n">
        <v>62748</v>
      </c>
    </row>
    <row r="5" spans="1:3">
      <c r="A5" s="4" t="s">
        <v>34</v>
      </c>
      <c r="B5" s="5" t="n">
        <v>1340847</v>
      </c>
      <c r="C5" s="5" t="n">
        <v>68619</v>
      </c>
    </row>
    <row r="6" spans="1:3">
      <c r="A6" s="3" t="s">
        <v>35</v>
      </c>
    </row>
    <row r="7" spans="1:3">
      <c r="A7" s="4" t="s">
        <v>36</v>
      </c>
      <c r="B7" s="4" t="s">
        <v>33</v>
      </c>
      <c r="C7" s="5" t="n">
        <v>18105</v>
      </c>
    </row>
    <row r="8" spans="1:3">
      <c r="A8" s="4" t="s">
        <v>37</v>
      </c>
      <c r="B8" s="4" t="s">
        <v>33</v>
      </c>
      <c r="C8" s="5" t="n">
        <v>6975855</v>
      </c>
    </row>
    <row r="9" spans="1:3">
      <c r="A9" s="4" t="s">
        <v>38</v>
      </c>
      <c r="B9" s="4" t="s">
        <v>33</v>
      </c>
      <c r="C9" s="4" t="s">
        <v>33</v>
      </c>
    </row>
    <row r="10" spans="1:3">
      <c r="A10" s="4" t="s">
        <v>39</v>
      </c>
      <c r="B10" s="4" t="s">
        <v>33</v>
      </c>
      <c r="C10" s="5" t="n">
        <v>6993960</v>
      </c>
    </row>
    <row r="11" spans="1:3">
      <c r="A11" s="3" t="s">
        <v>40</v>
      </c>
    </row>
    <row r="12" spans="1:3">
      <c r="A12" s="4" t="s">
        <v>41</v>
      </c>
      <c r="B12" s="5" t="n">
        <v>26664247</v>
      </c>
      <c r="C12" s="5" t="n">
        <v>26664247</v>
      </c>
    </row>
    <row r="13" spans="1:3">
      <c r="A13" s="4" t="s">
        <v>42</v>
      </c>
      <c r="B13" s="5" t="n">
        <v>-480000</v>
      </c>
      <c r="C13" s="5" t="n">
        <v>-480000</v>
      </c>
    </row>
    <row r="14" spans="1:3">
      <c r="A14" s="4" t="s">
        <v>43</v>
      </c>
      <c r="B14" s="5" t="n">
        <v>-26184247</v>
      </c>
      <c r="C14" s="5" t="n">
        <v>-10984044</v>
      </c>
    </row>
    <row r="15" spans="1:3">
      <c r="A15" s="4" t="s">
        <v>44</v>
      </c>
      <c r="B15" s="4" t="s">
        <v>33</v>
      </c>
      <c r="C15" s="5" t="n">
        <v>15200203</v>
      </c>
    </row>
    <row r="16" spans="1:3">
      <c r="A16" s="3" t="s">
        <v>45</v>
      </c>
    </row>
    <row r="17" spans="1:3">
      <c r="A17" s="4" t="s">
        <v>46</v>
      </c>
      <c r="B17" s="5" t="n">
        <v>113057394</v>
      </c>
      <c r="C17" s="5" t="n">
        <v>113057394</v>
      </c>
    </row>
    <row r="18" spans="1:3">
      <c r="A18" s="4" t="s">
        <v>42</v>
      </c>
      <c r="B18" s="5" t="n">
        <v>-10236533</v>
      </c>
      <c r="C18" s="5" t="n">
        <v>-7520000</v>
      </c>
    </row>
    <row r="19" spans="1:3">
      <c r="A19" s="4" t="s">
        <v>43</v>
      </c>
      <c r="B19" s="5" t="n">
        <v>-101480014</v>
      </c>
      <c r="C19" s="5" t="n">
        <v>-127662938</v>
      </c>
    </row>
    <row r="20" spans="1:3">
      <c r="A20" s="4" t="s">
        <v>47</v>
      </c>
      <c r="B20" s="5" t="n">
        <v>1340847</v>
      </c>
      <c r="C20" s="5" t="n">
        <v>-22125544</v>
      </c>
    </row>
    <row r="21" spans="1:3">
      <c r="A21" s="4" t="s">
        <v>48</v>
      </c>
      <c r="B21" s="5" t="n">
        <v>1340847</v>
      </c>
      <c r="C21" s="5" t="n">
        <v>-6925341</v>
      </c>
    </row>
    <row r="22" spans="1:3">
      <c r="A22" s="4" t="s">
        <v>49</v>
      </c>
      <c r="B22" s="6" t="n">
        <v>1340847</v>
      </c>
      <c r="C22" s="6" t="n">
        <v>68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181</v>
      </c>
      <c r="B1" s="2" t="s">
        <v>182</v>
      </c>
      <c r="C1" s="2" t="s">
        <v>183</v>
      </c>
      <c r="J1" s="2" t="s">
        <v>1</v>
      </c>
      <c r="K1" s="2" t="s">
        <v>55</v>
      </c>
    </row>
    <row r="2" spans="1:12">
      <c r="B2" s="2" t="s">
        <v>2</v>
      </c>
      <c r="C2" s="2" t="s">
        <v>184</v>
      </c>
      <c r="D2" s="2" t="s">
        <v>3</v>
      </c>
      <c r="E2" s="2" t="s">
        <v>185</v>
      </c>
      <c r="F2" s="2" t="s">
        <v>29</v>
      </c>
      <c r="G2" s="2" t="s">
        <v>186</v>
      </c>
      <c r="H2" s="2" t="s">
        <v>187</v>
      </c>
      <c r="I2" s="2" t="s">
        <v>188</v>
      </c>
      <c r="J2" s="2" t="s">
        <v>2</v>
      </c>
      <c r="K2" s="2" t="s">
        <v>29</v>
      </c>
      <c r="L2" s="2" t="s">
        <v>56</v>
      </c>
    </row>
    <row r="3" spans="1:12">
      <c r="A3" s="3" t="s">
        <v>115</v>
      </c>
    </row>
    <row r="4" spans="1:12">
      <c r="A4" s="4" t="s">
        <v>61</v>
      </c>
      <c r="B4" s="4" t="s">
        <v>33</v>
      </c>
      <c r="C4" s="4" t="s">
        <v>33</v>
      </c>
      <c r="D4" s="6" t="n">
        <v>11342371</v>
      </c>
      <c r="E4" s="6" t="n">
        <v>93608</v>
      </c>
      <c r="F4" s="6" t="n">
        <v>94637</v>
      </c>
      <c r="G4" s="6" t="n">
        <v>94637</v>
      </c>
      <c r="H4" s="6" t="n">
        <v>94637</v>
      </c>
      <c r="I4" s="6" t="n">
        <v>90522</v>
      </c>
      <c r="J4" s="6" t="n">
        <v>129611</v>
      </c>
      <c r="K4" s="6" t="n">
        <v>374433</v>
      </c>
      <c r="L4" s="6" t="n">
        <v>377519</v>
      </c>
    </row>
    <row r="5" spans="1:12">
      <c r="A5" s="4" t="s">
        <v>67</v>
      </c>
      <c r="B5" s="6" t="n">
        <v>-118429</v>
      </c>
      <c r="C5" s="6" t="n">
        <v>-65860</v>
      </c>
      <c r="D5" s="6" t="n">
        <v>11226018</v>
      </c>
      <c r="E5" s="6" t="n">
        <v>-59008</v>
      </c>
      <c r="F5" s="6" t="n">
        <v>-21250</v>
      </c>
      <c r="G5" s="6" t="n">
        <v>-33287</v>
      </c>
      <c r="H5" s="6" t="n">
        <v>6930</v>
      </c>
      <c r="I5" s="6" t="n">
        <v>-79028</v>
      </c>
      <c r="J5" s="6" t="n">
        <v>10982721</v>
      </c>
      <c r="K5" s="6" t="n">
        <v>-126585</v>
      </c>
      <c r="L5" s="6" t="n">
        <v>-51748</v>
      </c>
    </row>
    <row r="6" spans="1:12">
      <c r="A6" s="4" t="s">
        <v>68</v>
      </c>
      <c r="B6" s="6" t="n">
        <v>-124</v>
      </c>
      <c r="C6" s="6" t="n">
        <v>-70</v>
      </c>
      <c r="D6" s="6" t="n">
        <v>11843</v>
      </c>
      <c r="E6" s="6" t="n">
        <v>-62</v>
      </c>
      <c r="F6" s="6" t="n">
        <v>-24</v>
      </c>
      <c r="G6" s="6" t="n">
        <v>-35</v>
      </c>
      <c r="H6" s="6" t="n">
        <v>7</v>
      </c>
      <c r="I6" s="6" t="n">
        <v>-82</v>
      </c>
      <c r="J6" s="6" t="n">
        <v>11587</v>
      </c>
      <c r="K6" s="6" t="n">
        <v>-134</v>
      </c>
      <c r="L6" s="6" t="n">
        <v>-54</v>
      </c>
    </row>
  </sheetData>
  <mergeCells count="3">
    <mergeCell ref="A1:A2"/>
    <mergeCell ref="C1:I1"/>
    <mergeCell ref="K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v>
      </c>
      <c r="B1" s="2" t="s">
        <v>2</v>
      </c>
      <c r="C1" s="2" t="s">
        <v>29</v>
      </c>
    </row>
    <row r="2" spans="1:3">
      <c r="A2" s="3" t="s">
        <v>51</v>
      </c>
    </row>
    <row r="3" spans="1:3">
      <c r="A3" s="4" t="s">
        <v>52</v>
      </c>
      <c r="B3" s="4" t="s">
        <v>33</v>
      </c>
      <c r="C3" s="6" t="n">
        <v>1366571</v>
      </c>
    </row>
    <row r="4" spans="1:3">
      <c r="A4" s="4" t="s">
        <v>53</v>
      </c>
      <c r="B4" s="5" t="n">
        <v>891</v>
      </c>
      <c r="C4" s="5" t="n">
        <v>8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s>
  <sheetData>
    <row r="1" spans="1:4">
      <c r="A1" s="1" t="s">
        <v>54</v>
      </c>
      <c r="B1" s="2" t="s">
        <v>1</v>
      </c>
      <c r="C1" s="2" t="s">
        <v>55</v>
      </c>
    </row>
    <row r="2" spans="1:4">
      <c r="B2" s="2" t="s">
        <v>2</v>
      </c>
      <c r="C2" s="2" t="s">
        <v>29</v>
      </c>
      <c r="D2" s="2" t="s">
        <v>56</v>
      </c>
    </row>
    <row r="3" spans="1:4">
      <c r="A3" s="3" t="s">
        <v>57</v>
      </c>
    </row>
    <row r="4" spans="1:4">
      <c r="A4" s="4" t="s">
        <v>58</v>
      </c>
      <c r="B4" s="6" t="n">
        <v>129611</v>
      </c>
      <c r="C4" s="6" t="n">
        <v>374433</v>
      </c>
      <c r="D4" s="6" t="n">
        <v>377519</v>
      </c>
    </row>
    <row r="5" spans="1:4">
      <c r="A5" s="4" t="s">
        <v>59</v>
      </c>
      <c r="B5" s="5" t="n">
        <v>3900000</v>
      </c>
      <c r="C5" s="4" t="s">
        <v>33</v>
      </c>
      <c r="D5" s="4" t="s">
        <v>33</v>
      </c>
    </row>
    <row r="6" spans="1:4">
      <c r="A6" s="4" t="s">
        <v>60</v>
      </c>
      <c r="B6" s="5" t="n">
        <v>7406368</v>
      </c>
      <c r="C6" s="4" t="s">
        <v>33</v>
      </c>
      <c r="D6" s="4" t="s">
        <v>33</v>
      </c>
    </row>
    <row r="7" spans="1:4">
      <c r="A7" s="4" t="s">
        <v>61</v>
      </c>
      <c r="B7" s="5" t="n">
        <v>11435979</v>
      </c>
      <c r="C7" s="5" t="n">
        <v>374433</v>
      </c>
      <c r="D7" s="5" t="n">
        <v>377519</v>
      </c>
    </row>
    <row r="8" spans="1:4">
      <c r="A8" s="3" t="s">
        <v>62</v>
      </c>
    </row>
    <row r="9" spans="1:4">
      <c r="A9" s="4" t="s">
        <v>63</v>
      </c>
      <c r="B9" s="5" t="n">
        <v>154826</v>
      </c>
      <c r="C9" s="5" t="n">
        <v>310574</v>
      </c>
      <c r="D9" s="5" t="n">
        <v>289628</v>
      </c>
    </row>
    <row r="10" spans="1:4">
      <c r="A10" s="4" t="s">
        <v>64</v>
      </c>
      <c r="B10" s="5" t="n">
        <v>188316</v>
      </c>
      <c r="C10" s="5" t="n">
        <v>120746</v>
      </c>
      <c r="D10" s="5" t="n">
        <v>72727</v>
      </c>
    </row>
    <row r="11" spans="1:4">
      <c r="A11" s="4" t="s">
        <v>65</v>
      </c>
      <c r="B11" s="5" t="n">
        <v>110116</v>
      </c>
      <c r="C11" s="5" t="n">
        <v>69698</v>
      </c>
      <c r="D11" s="5" t="n">
        <v>66912</v>
      </c>
    </row>
    <row r="12" spans="1:4">
      <c r="A12" s="4" t="s">
        <v>66</v>
      </c>
      <c r="B12" s="5" t="n">
        <v>453258</v>
      </c>
      <c r="C12" s="5" t="n">
        <v>501018</v>
      </c>
      <c r="D12" s="5" t="n">
        <v>429267</v>
      </c>
    </row>
    <row r="13" spans="1:4">
      <c r="A13" s="4" t="s">
        <v>67</v>
      </c>
      <c r="B13" s="6" t="n">
        <v>10982721</v>
      </c>
      <c r="C13" s="6" t="n">
        <v>-126585</v>
      </c>
      <c r="D13" s="6" t="n">
        <v>-51748</v>
      </c>
    </row>
    <row r="14" spans="1:4">
      <c r="A14" s="4" t="s">
        <v>68</v>
      </c>
      <c r="B14" s="6" t="n">
        <v>11587</v>
      </c>
      <c r="C14" s="6" t="n">
        <v>-134</v>
      </c>
      <c r="D14" s="6" t="n">
        <v>-5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7"/>
    <col customWidth="1" max="3" min="3" width="47"/>
    <col customWidth="1" max="4" min="4" width="55"/>
    <col customWidth="1" max="5" min="5" width="13"/>
  </cols>
  <sheetData>
    <row r="1" spans="1:5">
      <c r="A1" s="1" t="s">
        <v>69</v>
      </c>
      <c r="B1" s="2" t="s">
        <v>70</v>
      </c>
      <c r="C1" s="2" t="s">
        <v>71</v>
      </c>
      <c r="D1" s="2" t="s">
        <v>72</v>
      </c>
      <c r="E1" s="2" t="s">
        <v>73</v>
      </c>
    </row>
    <row r="2" spans="1:5">
      <c r="A2" s="4" t="s">
        <v>74</v>
      </c>
      <c r="B2" s="6" t="n">
        <v>26664247</v>
      </c>
      <c r="C2" s="6" t="n">
        <v>-10973344</v>
      </c>
      <c r="D2" s="6" t="n">
        <v>-480000</v>
      </c>
      <c r="E2" s="6" t="n">
        <v>15210903</v>
      </c>
    </row>
    <row r="3" spans="1:5">
      <c r="A3" s="4" t="s">
        <v>67</v>
      </c>
      <c r="B3" s="4" t="s">
        <v>33</v>
      </c>
      <c r="C3" s="5" t="n">
        <v>-3105</v>
      </c>
      <c r="D3" s="4" t="s">
        <v>33</v>
      </c>
      <c r="E3" s="5" t="n">
        <v>-3105</v>
      </c>
    </row>
    <row r="4" spans="1:5">
      <c r="A4" s="4" t="s">
        <v>75</v>
      </c>
      <c r="B4" s="5" t="n">
        <v>26664247</v>
      </c>
      <c r="C4" s="5" t="n">
        <v>-10976449</v>
      </c>
      <c r="D4" s="5" t="n">
        <v>-480000</v>
      </c>
      <c r="E4" s="5" t="n">
        <v>15207798</v>
      </c>
    </row>
    <row r="5" spans="1:5">
      <c r="A5" s="4" t="s">
        <v>67</v>
      </c>
      <c r="B5" s="4" t="s">
        <v>33</v>
      </c>
      <c r="C5" s="5" t="n">
        <v>-7595</v>
      </c>
      <c r="D5" s="4" t="s">
        <v>33</v>
      </c>
      <c r="E5" s="5" t="n">
        <v>-7595</v>
      </c>
    </row>
    <row r="6" spans="1:5">
      <c r="A6" s="4" t="s">
        <v>76</v>
      </c>
      <c r="B6" s="5" t="n">
        <v>26664247</v>
      </c>
      <c r="C6" s="5" t="n">
        <v>-10984044</v>
      </c>
      <c r="D6" s="5" t="n">
        <v>-480000</v>
      </c>
      <c r="E6" s="5" t="n">
        <v>15200203</v>
      </c>
    </row>
    <row r="7" spans="1:5">
      <c r="A7" s="4" t="s">
        <v>67</v>
      </c>
      <c r="B7" s="4" t="s">
        <v>33</v>
      </c>
      <c r="C7" s="5" t="n">
        <v>-15200203</v>
      </c>
      <c r="D7" s="4" t="s">
        <v>33</v>
      </c>
      <c r="E7" s="5" t="n">
        <v>-15200203</v>
      </c>
    </row>
    <row r="8" spans="1:5">
      <c r="A8" s="4" t="s">
        <v>77</v>
      </c>
      <c r="B8" s="6" t="n">
        <v>26664247</v>
      </c>
      <c r="C8" s="6" t="n">
        <v>-26184247</v>
      </c>
      <c r="D8" s="6" t="n">
        <v>-480000</v>
      </c>
      <c r="E8" s="4" t="s">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0"/>
    <col customWidth="1" max="3" min="3" width="48"/>
    <col customWidth="1" max="4" min="4" width="56"/>
    <col customWidth="1" max="5" min="5" width="13"/>
  </cols>
  <sheetData>
    <row r="1" spans="1:5">
      <c r="A1" s="1" t="s">
        <v>78</v>
      </c>
      <c r="B1" s="2" t="s">
        <v>79</v>
      </c>
      <c r="C1" s="2" t="s">
        <v>80</v>
      </c>
      <c r="D1" s="2" t="s">
        <v>81</v>
      </c>
      <c r="E1" s="2" t="s">
        <v>73</v>
      </c>
    </row>
    <row r="2" spans="1:5">
      <c r="A2" s="4" t="s">
        <v>82</v>
      </c>
      <c r="B2" s="6" t="n">
        <v>113057394</v>
      </c>
      <c r="C2" s="6" t="n">
        <v>-127495305</v>
      </c>
      <c r="D2" s="6" t="n">
        <v>-7520000</v>
      </c>
      <c r="E2" s="6" t="n">
        <v>-21957911</v>
      </c>
    </row>
    <row r="3" spans="1:5">
      <c r="A3" s="4" t="s">
        <v>67</v>
      </c>
      <c r="B3" s="4" t="s">
        <v>33</v>
      </c>
      <c r="C3" s="5" t="n">
        <v>-48643</v>
      </c>
      <c r="D3" s="4" t="s">
        <v>33</v>
      </c>
      <c r="E3" s="5" t="n">
        <v>-48643</v>
      </c>
    </row>
    <row r="4" spans="1:5">
      <c r="A4" s="4" t="s">
        <v>75</v>
      </c>
      <c r="B4" s="5" t="n">
        <v>113057394</v>
      </c>
      <c r="C4" s="5" t="n">
        <v>-127543948</v>
      </c>
      <c r="D4" s="5" t="n">
        <v>-7520000</v>
      </c>
      <c r="E4" s="5" t="n">
        <v>-22006554</v>
      </c>
    </row>
    <row r="5" spans="1:5">
      <c r="A5" s="4" t="s">
        <v>67</v>
      </c>
      <c r="B5" s="4" t="s">
        <v>33</v>
      </c>
      <c r="C5" s="5" t="n">
        <v>-118990</v>
      </c>
      <c r="D5" s="4" t="s">
        <v>33</v>
      </c>
      <c r="E5" s="5" t="n">
        <v>-118990</v>
      </c>
    </row>
    <row r="6" spans="1:5">
      <c r="A6" s="4" t="s">
        <v>76</v>
      </c>
      <c r="B6" s="5" t="n">
        <v>113057394</v>
      </c>
      <c r="C6" s="5" t="n">
        <v>-127662938</v>
      </c>
      <c r="D6" s="5" t="n">
        <v>-7520000</v>
      </c>
      <c r="E6" s="5" t="n">
        <v>-22125544</v>
      </c>
    </row>
    <row r="7" spans="1:5">
      <c r="A7" s="4" t="s">
        <v>83</v>
      </c>
      <c r="B7" s="4" t="s">
        <v>33</v>
      </c>
      <c r="C7" s="4" t="s">
        <v>33</v>
      </c>
      <c r="D7" s="5" t="n">
        <v>-2716533</v>
      </c>
      <c r="E7" s="5" t="n">
        <v>-2716533</v>
      </c>
    </row>
    <row r="8" spans="1:5">
      <c r="A8" s="4" t="s">
        <v>67</v>
      </c>
      <c r="B8" s="4" t="s">
        <v>33</v>
      </c>
      <c r="C8" s="5" t="n">
        <v>26182924</v>
      </c>
      <c r="D8" s="4" t="s">
        <v>33</v>
      </c>
      <c r="E8" s="5" t="n">
        <v>26182924</v>
      </c>
    </row>
    <row r="9" spans="1:5">
      <c r="A9" s="4" t="s">
        <v>77</v>
      </c>
      <c r="B9" s="6" t="n">
        <v>113057394</v>
      </c>
      <c r="C9" s="6" t="n">
        <v>-101480014</v>
      </c>
      <c r="D9" s="6" t="n">
        <v>-10236533</v>
      </c>
      <c r="E9" s="6" t="n">
        <v>1340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s>
  <sheetData>
    <row r="1" spans="1:4">
      <c r="A1" s="1" t="s">
        <v>84</v>
      </c>
      <c r="B1" s="2" t="s">
        <v>1</v>
      </c>
      <c r="C1" s="2" t="s">
        <v>55</v>
      </c>
    </row>
    <row r="2" spans="1:4">
      <c r="B2" s="2" t="s">
        <v>2</v>
      </c>
      <c r="C2" s="2" t="s">
        <v>29</v>
      </c>
      <c r="D2" s="2" t="s">
        <v>56</v>
      </c>
    </row>
    <row r="3" spans="1:4">
      <c r="A3" s="3" t="s">
        <v>85</v>
      </c>
    </row>
    <row r="4" spans="1:4">
      <c r="A4" s="4" t="s">
        <v>67</v>
      </c>
      <c r="B4" s="6" t="n">
        <v>10982721</v>
      </c>
      <c r="C4" s="6" t="n">
        <v>-126585</v>
      </c>
      <c r="D4" s="6" t="n">
        <v>-51748</v>
      </c>
    </row>
    <row r="5" spans="1:4">
      <c r="A5" s="3" t="s">
        <v>86</v>
      </c>
    </row>
    <row r="6" spans="1:4">
      <c r="A6" s="4" t="s">
        <v>32</v>
      </c>
      <c r="B6" s="5" t="n">
        <v>62748</v>
      </c>
      <c r="C6" s="5" t="n">
        <v>-30860</v>
      </c>
      <c r="D6" s="5" t="n">
        <v>-31888</v>
      </c>
    </row>
    <row r="7" spans="1:4">
      <c r="A7" s="4" t="s">
        <v>36</v>
      </c>
      <c r="B7" s="5" t="n">
        <v>-18105</v>
      </c>
      <c r="C7" s="5" t="n">
        <v>11295</v>
      </c>
      <c r="D7" s="5" t="n">
        <v>-83859</v>
      </c>
    </row>
    <row r="8" spans="1:4">
      <c r="A8" s="4" t="s">
        <v>87</v>
      </c>
      <c r="B8" s="5" t="n">
        <v>-1366571</v>
      </c>
      <c r="C8" s="5" t="n">
        <v>128790</v>
      </c>
      <c r="D8" s="5" t="n">
        <v>72194</v>
      </c>
    </row>
    <row r="9" spans="1:4">
      <c r="A9" s="4" t="s">
        <v>88</v>
      </c>
      <c r="B9" s="5" t="n">
        <v>9660793</v>
      </c>
      <c r="C9" s="5" t="n">
        <v>-17360</v>
      </c>
      <c r="D9" s="5" t="n">
        <v>-95301</v>
      </c>
    </row>
    <row r="10" spans="1:4">
      <c r="A10" s="3" t="s">
        <v>89</v>
      </c>
    </row>
    <row r="11" spans="1:4">
      <c r="A11" s="4" t="s">
        <v>90</v>
      </c>
      <c r="B11" s="5" t="n">
        <v>30000</v>
      </c>
      <c r="C11" s="5" t="n">
        <v>20000</v>
      </c>
      <c r="D11" s="5" t="n">
        <v>90000</v>
      </c>
    </row>
    <row r="12" spans="1:4">
      <c r="A12" s="4" t="s">
        <v>91</v>
      </c>
      <c r="B12" s="5" t="n">
        <v>-5639284</v>
      </c>
      <c r="C12" s="4" t="s">
        <v>33</v>
      </c>
      <c r="D12" s="4" t="s">
        <v>33</v>
      </c>
    </row>
    <row r="13" spans="1:4">
      <c r="A13" s="4" t="s">
        <v>92</v>
      </c>
      <c r="B13" s="5" t="n">
        <v>-2716533</v>
      </c>
      <c r="C13" s="4" t="s">
        <v>33</v>
      </c>
      <c r="D13" s="4" t="s">
        <v>33</v>
      </c>
    </row>
    <row r="14" spans="1:4">
      <c r="A14" s="4" t="s">
        <v>93</v>
      </c>
      <c r="B14" s="5" t="n">
        <v>-8325817</v>
      </c>
      <c r="C14" s="5" t="n">
        <v>20000</v>
      </c>
      <c r="D14" s="5" t="n">
        <v>90000</v>
      </c>
    </row>
    <row r="15" spans="1:4">
      <c r="A15" s="4" t="s">
        <v>94</v>
      </c>
      <c r="B15" s="5" t="n">
        <v>1334976</v>
      </c>
      <c r="C15" s="5" t="n">
        <v>2640</v>
      </c>
      <c r="D15" s="5" t="n">
        <v>-5301</v>
      </c>
    </row>
    <row r="16" spans="1:4">
      <c r="A16" s="4" t="s">
        <v>95</v>
      </c>
      <c r="B16" s="5" t="n">
        <v>5871</v>
      </c>
      <c r="C16" s="5" t="n">
        <v>3231</v>
      </c>
      <c r="D16" s="5" t="n">
        <v>8532</v>
      </c>
    </row>
    <row r="17" spans="1:4">
      <c r="A17" s="4" t="s">
        <v>96</v>
      </c>
      <c r="B17" s="5" t="n">
        <v>1340847</v>
      </c>
      <c r="C17" s="5" t="n">
        <v>5871</v>
      </c>
      <c r="D17" s="5" t="n">
        <v>3231</v>
      </c>
    </row>
    <row r="18" spans="1:4">
      <c r="A18" s="3" t="s">
        <v>97</v>
      </c>
    </row>
    <row r="19" spans="1:4">
      <c r="A19" s="4" t="s">
        <v>98</v>
      </c>
      <c r="B19" s="6" t="n">
        <v>1521397</v>
      </c>
      <c r="C19" s="6" t="n">
        <v>181785</v>
      </c>
      <c r="D19" s="6" t="n">
        <v>21743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23:57Z</dcterms:created>
  <dcterms:modified xmlns:dcterms="http://purl.org/dc/terms/" xmlns:xsi="http://www.w3.org/2001/XMLSchema-instance" xsi:type="dcterms:W3CDTF">2018-02-26T17:23:57Z</dcterms:modified>
</cp:coreProperties>
</file>